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Note 1 - Organization" sheetId="5" r:id="rId5"/>
    <s:sheet name="Note 2 - Summary of Significant" sheetId="6" r:id="rId6"/>
    <s:sheet name="Note 3 - Receivables" sheetId="7" r:id="rId7"/>
    <s:sheet name="Note 4 - Long-term Debt" sheetId="8" r:id="rId8"/>
    <s:sheet name="Significant Accounting Policies" sheetId="9" r:id="rId9"/>
    <s:sheet name="Note 3 - Receivables (Tables)" sheetId="10" r:id="rId10"/>
    <s:sheet name="Note 4 - Long-term Debt (Tables" sheetId="11" r:id="rId11"/>
    <s:sheet name="Note 1 - Organization (Details " sheetId="12" r:id="rId12"/>
    <s:sheet name="Note 3 - Receivables, Net (Deta" sheetId="13" r:id="rId13"/>
    <s:sheet name="Note 4 - Long-term Debt (Detail" sheetId="14" r:id="rId14"/>
    <s:sheet name="Note 4 - Long-term Debt (Deta15" sheetId="15" r:id="rId15"/>
    <s:sheet name="Note 4 - Long-term Debt (Deta16" sheetId="16" r:id="rId16"/>
  </s:sheets>
  <s:definedNames/>
  <s:calcPr calcId="124519" calcMode="auto" fullCalcOnLoad="1"/>
</s:workbook>
</file>

<file path=xl/sharedStrings.xml><?xml version="1.0" encoding="utf-8"?>
<sst xmlns="http://schemas.openxmlformats.org/spreadsheetml/2006/main" uniqueCount="196">
  <si>
    <t>Document And Entity Information - shares</t>
  </si>
  <si>
    <t>6 Months Ended</t>
  </si>
  <si>
    <t>Jun. 30, 2016</t>
  </si>
  <si>
    <t>Aug. 12, 2016</t>
  </si>
  <si>
    <t>Document Information [Line Items]</t>
  </si>
  <si>
    <t>Entity Registrant Name</t>
  </si>
  <si>
    <t>ALST Casino Holdco, LL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Receivables, net</t>
  </si>
  <si>
    <t>Inventories</t>
  </si>
  <si>
    <t>Prepaid gaming taxes</t>
  </si>
  <si>
    <t>Prepaid expenses and other current assets</t>
  </si>
  <si>
    <t>Total current assets</t>
  </si>
  <si>
    <t>Property and equipment, net</t>
  </si>
  <si>
    <t>Intangible assets, net</t>
  </si>
  <si>
    <t>Other assets, net</t>
  </si>
  <si>
    <t>Total assets</t>
  </si>
  <si>
    <t>Current liabilities:</t>
  </si>
  <si>
    <t>Current portion of long-term debt</t>
  </si>
  <si>
    <t>Accounts payable</t>
  </si>
  <si>
    <t>Accrued payroll and related</t>
  </si>
  <si>
    <t>Accrued gaming and related</t>
  </si>
  <si>
    <t>Accrued expenses and other current liabilities</t>
  </si>
  <si>
    <t>Total current liabilities</t>
  </si>
  <si>
    <t>Long-term debt, less current portion</t>
  </si>
  <si>
    <t>Total liabilities</t>
  </si>
  <si>
    <t>Members’ equity:</t>
  </si>
  <si>
    <t>Members’ capital</t>
  </si>
  <si>
    <t>Additional paid-in-capital</t>
  </si>
  <si>
    <t>Accumulated earnings</t>
  </si>
  <si>
    <t>Total members’ equity</t>
  </si>
  <si>
    <t>Total liabilities and members’ equity</t>
  </si>
  <si>
    <t>Condensed Consolidated Statements of Operations (Unaudited) - USD ($) $ in Thousands</t>
  </si>
  <si>
    <t>3 Months Ended</t>
  </si>
  <si>
    <t>Jun. 30, 2015</t>
  </si>
  <si>
    <t>Revenues:</t>
  </si>
  <si>
    <t>Casino</t>
  </si>
  <si>
    <t>Food and beverage</t>
  </si>
  <si>
    <t>Room</t>
  </si>
  <si>
    <t>Other</t>
  </si>
  <si>
    <t>Gross revenues</t>
  </si>
  <si>
    <t>Promotional allowances</t>
  </si>
  <si>
    <t>Net revenues</t>
  </si>
  <si>
    <t>Operating costs and expenses:</t>
  </si>
  <si>
    <t>Selling, general and administrative</t>
  </si>
  <si>
    <t>Depreciation and amortization</t>
  </si>
  <si>
    <t>(Gain) on disposal of assets, net</t>
  </si>
  <si>
    <t xml:space="preserve"> </t>
  </si>
  <si>
    <t>Total operating costs and expenses</t>
  </si>
  <si>
    <t>Operating income</t>
  </si>
  <si>
    <t>Other expense:</t>
  </si>
  <si>
    <t>Loss on extinguishment of debt</t>
  </si>
  <si>
    <t>Interest expense, net</t>
  </si>
  <si>
    <t>Net (loss) income</t>
  </si>
  <si>
    <t>Condensed Consolidated Statements of Cash Flows (Unaudited) - USD ($) $ in Thousands</t>
  </si>
  <si>
    <t>Cash flows from operating activities:</t>
  </si>
  <si>
    <t>Net income</t>
  </si>
  <si>
    <t>Adjustments to reconcile net income to cash provided by (used in) operating activities:</t>
  </si>
  <si>
    <t>Amortization of debt discount and debt issuance costs</t>
  </si>
  <si>
    <t>Loss on the extinguishment of debt</t>
  </si>
  <si>
    <t>Changes in operating assets and liabilities:</t>
  </si>
  <si>
    <t>Inventories and prepaid expenses</t>
  </si>
  <si>
    <t>Accrued payroll and other current liabilities</t>
  </si>
  <si>
    <t>Other, net</t>
  </si>
  <si>
    <t>Net cash provided by operating activities</t>
  </si>
  <si>
    <t>Cash flows from investing activities:</t>
  </si>
  <si>
    <t>Capital expenditures</t>
  </si>
  <si>
    <t>Proceeds from sale of property and equipment</t>
  </si>
  <si>
    <t>Net cash used in investing activities</t>
  </si>
  <si>
    <t>Cash flows from financing activities:</t>
  </si>
  <si>
    <t>Principal payments on debt</t>
  </si>
  <si>
    <t>Debt issuance costs</t>
  </si>
  <si>
    <t>Borrowings under Revolving Credit Facility</t>
  </si>
  <si>
    <t>Repayment of Senior Secured Credit Facility</t>
  </si>
  <si>
    <t>Net cash used in financing activities</t>
  </si>
  <si>
    <t>Net (decrease) in cash and cash equivalents</t>
  </si>
  <si>
    <t>Cash and cash equivalents, beginning of period</t>
  </si>
  <si>
    <t>Cash and cash equivalents, end of period</t>
  </si>
  <si>
    <t>Supplemental cash flow disclosure:</t>
  </si>
  <si>
    <t>Cash paid for interest</t>
  </si>
  <si>
    <t>Note 1 - Organization</t>
  </si>
  <si>
    <t>Notes to Financial Statements</t>
  </si>
  <si>
    <t>Organization, Consolidation and Presentation of Financial Statements Disclosure [Text Block]</t>
  </si>
  <si>
    <t>Note 1. Organization ALST Casino Holdco, LLC (the “ Company we us our Aliante Gaming Bankruptcy Code Effective Date Casino Background As a result of macroeconomic conditions, including the economic downturn in the Las Vegas area and low consumer confidence levels generally commencing in 2007, Aliante Gaming’s results of operations were adversely affected causing Aliante Gaming to default under its $430.0 million credit facility (“Previous Facility”) and its International Swaps and Derivatives Association Master Agreement (the “Swap Agreement” and with the Previous facility the “Previous Debt Instruments”). On April 12, 2011, Aliante Gaming, together with other affiliates filed voluntary petitions for relief under Chapter 11 of the Code, in the United States Bankruptcy Court for the District of Nevada, Northern Division (the “Bankruptcy Court”). On May 20, 2011, Aliante Gaming and certain affiliates filed with the Bankruptcy Court a plan of reorganization (the “Plan”) to restructure the equity and debt of Aliante Gaming. Pursuant to the Plan, on the Effective Date, (i) 100% of the equity interests in Aliante Gaming previously held by its parent corporation were cancelled and ceased to be outstanding, (ii) each lender (the “Lenders”) under the Previous Debt Instruments received, in full satisfaction of its claims against Aliante Gaming arising under the Previous Debt Instruments, its pro rata share of (a) 100% of the equity interests in Aliante Gaming (the “New Aliante Equity”)and (b) 100% of $45.0 million in aggregate principal amount of senior secured term loans of Aliante Gaming (the “Senior Secured Loans”) under a new senior secured credit facility (the “Senior Secured Credit Facility”), (iii) the Previous Debt Instruments were canceled (clauses (i), (ii) and (iii) referred to herein as the “Restructuring Transactions”) and (iv) each creditor holding an unsecured claim was paid in full. The Lenders contributed their pro rata share of the new Aliante Equity to us in connection with our formation on May 11, 2011. We are organized as a limited liability company and are not subject to federal income taxes. Accordingly, a provision for income taxes is not included in our condensed consolidated financial statements. Merger w ith Boyd Gaming Corporation On April 21, 2016, we entered into an Agreement and Plan of Merger (the “Merger Agreement”) with Boyd Gaming Corporation (“Boyd”), pursuant to which, subject to the terms and conditions set forth therein, a subsidiary of Boyd will merge with and into the Company (the “Merger”) with the Company as the surviving entity, such that following the Merger, the Company will become a wholly owned subsidiary of Boyd. Upon the terms and subject to the conditions of the Merger Agreement, Boyd will pay for the benefit of holders of the Company’s membership interests $400 million in cash, less the amount of the Company’s outstanding indebtedness and less the amount of certain Company expenses (the “Merger Consideration”). Pursuant to the Merger Agreement, upon the closing of the Merger, each issued and outstanding membership unit will automatically be cancelled and converted into the right to receive a portion of the Merger Consideration as allocated in accordance with the terms for distributions provided for in the Company’s Amended and Restated Operating Agreement, dated November 1, 2011. The completion of the Merger is subject to customary conditions and the receipt of all required regulatory approvals, including, among others, approval by the Nevada Gaming Commission and the expiration or termination of the applicable waiting period under the Hart-Scott-Rodino Antitrust Improvements Act of 1976, as amended. Subject to the satisfaction or waiver of conditions in the Merger Agreement, the Company currently anticipates the transaction will close during the third quarter of 2016.</t>
  </si>
  <si>
    <t>Note 2 - Summary of Significant Accounting Policies</t>
  </si>
  <si>
    <t>Significant Accounting Policies [Text Block]</t>
  </si>
  <si>
    <t>Note 2. Summary of Significant Accounting Policies Basis of Presentation The accompanying unaudited condens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udited consolidated financial statements prepared in accordance with U.S. general accepted accounting principles (“U.S. GAAP”) have been condensed or omitted pursuant to the rules and regulations of the Securities and Exchange Commission for Form 10-Q. The accompanying unaudited condensed consolidated financial statements should be read in conjunction with the audited annual consolidated financial statements of the Company and notes thereto included in the annual report of the Company on Form 10-K for the year-ended December 31, 2015, filed with the Securities and Exchange Commission. Principles of Consolidation The accompanying condensed consolidated financial statements include the Company and its wholly owned subsidiary, Aliante Gaming. All material intercompany transactions are eliminated in consolidation. Fair Value of Financial Instruments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Recently Issued Accounting Pronouncement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Management is currently assessing the impact of the adoption of this accounting pronouncement on the Company’s consolidated financial statements in future periods. In August 2014, the FASB issued ASU No. 2014-15, Presentation of Financial Statements — Going Concern — Disclosure of Uncertainties about an Entity’s Ability to continue as a Going Concern (Subtopic 205-40). ASU No. 2014-15 requires management to provide an interim and annual assessment concerning an entity’s ability to continue as a going concern, and also requires disclosures under certain circumstances. ASU No. 2014-15 is effective for fiscal years beginning after December 15, 2016, and for annual periods and interim periods thereafter. Early application is permitted. It is currently management’s intent to adopt this accounting pronouncement upon the effective date. On April 1, 2015, the FASB proposed deferring the effective date of ASU No. 2014-15 by one year to December 15, 2017 for annual reporting periods beginning after that date. The FASB also proposed permitting early adoption of the standard, but not before the original effective of December 31, 2016. Management does not expect the adoption of this accounting pronouncement to have a material impact on the Company’s consolidated financial statements in future periods. In April 2015, the FASB issued amended accounting guidance that changes the balance sheet presentation of debt issuance costs. Under the amended guidance, debt issuance costs ar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The Company adopted this change in accounting principle as of January 1, 2016. The adoption did not have a material impact on the Company’s consolidated financial statements. In July 2015, the FASB issued ASU No. 2015-11, simplifying the Measurement of Inventory. ASU 2015-11 simplifies the subsequent measurement of inventory by replacing the lower of cost or market test with a lower of cost and net realizable value test. The guidance applies only to inventories for which cost is determined by methods other than last-in first-out and the retail inventory method. The guidance is effective for public business entities for fiscal years beginning after December 15, 2016, and interim periods within those fiscal years. Early adoption is permitted. Management does not expect the adoption of this accounting pronouncement to have a material impact on the Company’s consolidated financial statements in future periods. No other new accounting pronouncements issued or effective during this period have or are expected to have a material impact on the Company’s financial position or results of operation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solidated financial statements.</t>
  </si>
  <si>
    <t>Note 3 - Receivables</t>
  </si>
  <si>
    <t>Loans, Notes, Trade and Other Receivables Disclosure [Text Block]</t>
  </si>
  <si>
    <t xml:space="preserve">Note 3. Receivables Receivables, net consist of the following (in thousands): June 30 , 2016 December 31, 201 5 (unaudited) Casino $ 91 $ 85 Hotel 104 206 Other 410 943 605 1,234 Allowance for doubtful accounts (36 ) (34 ) Receivables, net $ 569 $ 1,200 </t>
  </si>
  <si>
    <t>Note 4 - Long-term Debt</t>
  </si>
  <si>
    <t>Long-term Debt [Text Block]</t>
  </si>
  <si>
    <t>Note 4. Long-term Debt Long-term debt consists of the following (in thousands): June 30, 201 6 December 31, 201 5 (unaudited) Wells Fargo Revolving Credit Facility $ 35,000 $ - Unamortized Debt Issuance Cost (326 ) - Senior Secured Credit Facility - 42,977 Special Improvement District assessment, payable in 32 semi-annual installments including interest at a fixed rate of 5.8% 636 675 Long-term debt, net of related costs 35,310 43,652 Less current portion of long-term debt (83 ) (81 ) Long-term debt, net $ 35,227 $ 43,571 Wells Fargo Revolving Credit Facility On April 25, 2016, Aliante Gaming entered into a Revolving Credit Facility with Wells Fargo Bank, National Association, in the initial principal amount of up to $50.0 million. The Company has guaranteed the Revolving Credit Facility. The Revolving Credit Facility provides for three options to increase the principal amount of the Revolving Credit Facility in an aggregate principal amount of up to $20.0 million. The Revolving Credit Facility will mature on April 24, 2021 and interest will accrue at (i) LIBOR or (ii) a base rate, plus a margin based on the Company’s total leverage ratio. Aliante Gaming borrowed the full $50.0 million under the Revolving Credit Facility on April 25, 2016. The Revolving Loan Facility requires Aliante Gaming to make quarterly interest payments on any base rate loan and make interest payments at the end of any applicable 3 month or 6 month interest period for any LIBOR loan. The Revolving Credit Facility shall be subject to mandatory quarterly reduction in revolving loan commitments commencing June 30, 2017 and at the end of each calendar quarter thereafter. The Revolving Credit Facility contains customary events of default and covenants, including a financial covenant that requires the Borrower to (a) maintain a leverage ratio of at least (i) 4.00:1.00 until June 29, 2017, (ii) 3.75:1.00 from June 30, 2017 to June 29, 2018 (iii) 3.50:1.00 from June 30, 2018 to June 29, 2019, (iv) 3.00:1.00 from June 30, 2019 to June 29, 2020 (v) 2.50:1.00 from June 30, 2020 to June 29, 2021, and (vi) 2.00:1.00 from June 30, 2021, (b) have a minimum fixed charge coverage ratio at the end of any fiscal quarter of not less than 1.05:1.00 and (c) a minimum adjusted EBITDA of the Loan Parties at the end of any fiscal quarter of not less than $12.0 million. The Company is in compliance with its debt covenants as of June 30, 2016. The Company’s obligations to the Lender are secured by substantially all of the Company’s assets. The proceeds of the Revolving Credit Facility were principally used to refinance existing indebtedness under the Senior Secured Loan and to pay fees, commissions and expenses incurred in connection with the Revolving Credit Facility and other general business purposes of the Company. In the event the Merger with Boyd is consummated (which would be a change in control under the Revolving Credit Facility), the outstanding obligations under the Revolving Credit Facility will be paid to Wells Fargo Bank from the Merger Consideration. On May 19, 2016 the Company made an optional prepayment of $15.0 million against the Revolving Credit Facility. As of June 30, 2016, the Company’s available borrowing amount under the Revolving Credit Facility was $15.0 million. Senior Secured Credit Facility (Related Party) On November 1, 2011, the Company and Aliante Gaming entered into the Senior Secured Credit Facility, which provided for $45.0 million in principal amount of Senior Secured Loans, which were deemed made on the same date without any funding being provided. The Senior Secured Credit Facility represented an already outstanding obligation of Aliante Gaming as of November 1, 2011 and provided for interest to be paid at a rate to be elected by Aliante Gaming, such rate being either (i) 10% per annum, payable in kind and added to the principal amount of the Senior Secured Loans quarterly in arrears and subsequently treated as principal of the Senior Secured Loans, or (ii) 6% per annum, which interest will be payable in cash quarterly in arrears. As a result of accruing interest through June 30, 2014 in kind, and the $10 million pay down in the second quarter of 2015, the principal outstanding balance as of December 31, 2015 was $48.5 million. The outstanding principal amounts of the Senior Secured Loans and all accrued unpaid interest was paid in full in April 2016 with the proceeds from the Wells Fargo Revolving Credit Facility. Loss on Extinguishment of Debt In connection with the early retirement of the Senior Secured Credit Facility, the Company recorded a $5.1 million loss on extinguishment of debt representing the write-off of unamortized debt discount. The loss on extinguishment of debt was a result of the difference between the carrying value and the par value of the Senior Secured Credit Facility and was not deemed to be a capital distribution. Fair Value of Debt It was not practicable to determine the fair market value of our Senior Secured Facility due to the lack of comparable credit facilities and the involvement of our majority shareholder in negotiating the terms and conditions directly with the lender. The Wells Fargo Revolving Credit Facility is not publicly held as such the Company utilizes the discounted cash flow method to estimate the fair value. The Company has determined the estimated fair value of these notes to be Level 3, as certain inputs used to determine the fair value of these agreements are unobservable and, therefore, could be sensitive to changes in inputs. As of June 30, 2016 the fair value of the Wells Fargo Revolving Credit Facility approximated carrying value.</t>
  </si>
  <si>
    <t>Significant Accounting Policies (Policies)</t>
  </si>
  <si>
    <t>Accounting Policies [Abstract]</t>
  </si>
  <si>
    <t>Basis of Accounting, Policy [Policy Text Block]</t>
  </si>
  <si>
    <t>Basis of Presentation The accompanying unaudited condens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udited consolidated financial statements prepared in accordance with U.S. general accepted accounting principles (“U.S. GAAP”) have been condensed or omitted pursuant to the rules and regulations of the Securities and Exchange Commission for Form 10-Q. The accompanying unaudited condensed consolidated financial statements should be read in conjunction with the audited annual consolidated financial statements of the Company and notes thereto included in the annual report of the Company on Form 10-K for the year-ended December 31, 2015, filed with the Securities and Exchange Commission.</t>
  </si>
  <si>
    <t>Consolidation, Policy [Policy Text Block]</t>
  </si>
  <si>
    <t>Principles of Consolidation The accompanying condensed consolidated financial statements include the Company and its wholly owned subsidiary, Aliante Gaming. All material intercompany transactions are eliminated in consolidation.</t>
  </si>
  <si>
    <t>Fair Value Measurement, Policy [Policy Text Block]</t>
  </si>
  <si>
    <t>Fair Value of Financial Instruments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t>
  </si>
  <si>
    <t>Property, Plant and Equipment, Policy [Policy Text Block]</t>
  </si>
  <si>
    <t>Recently Issued Accounting Pronouncement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Management is currently assessing the impact of the adoption of this accounting pronouncement on the Company’s consolidated financial statements in future periods. In August 2014, the FASB issued ASU No. 2014-15, Presentation of Financial Statements — Going Concern — Disclosure of Uncertainties about an Entity’s Ability to continue as a Going Concern (Subtopic 205-40). ASU No. 2014-15 requires management to provide an interim and annual assessment concerning an entity’s ability to continue as a going concern, and also requires disclosures under certain circumstances. ASU No. 2014-15 is effective for fiscal years beginning after December 15, 2016, and for annual periods and interim periods thereafter. Early application is permitted. It is currently management’s intent to adopt this accounting pronouncement upon the effective date. On April 1, 2015, the FASB proposed deferring the effective date of ASU No. 2014-15 by one year to December 15, 2017 for annual reporting periods beginning after that date. The FASB also proposed permitting early adoption of the standard, but not before the original effective of December 31, 2016. Management does not expect the adoption of this accounting pronouncement to have a material impact on the Company’s consolidated financial statements in future periods. In April 2015, the FASB issued amended accounting guidance that changes the balance sheet presentation of debt issuance costs. Under the amended guidance, debt issuance costs ar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The Company adopted this change in accounting principle as of January 1, 2016. The adoption did not have a material impact on the Company’s consolidated financial statements. In July 2015, the FASB issued ASU No. 2015-11, simplifying the Measurement of Inventory. ASU 2015-11 simplifies the subsequent measurement of inventory by replacing the lower of cost or market test with a lower of cost and net realizable value test. The guidance applies only to inventories for which cost is determined by methods other than last-in first-out and the retail inventory method. The guidance is effective for public business entities for fiscal years beginning after December 15, 2016, and interim periods within those fiscal years. Early adoption is permitted. Management does not expect the adoption of this accounting pronouncement to have a material impact on the Company’s consolidated financial statements in future periods. No other new accounting pronouncements issued or effective during this period have or are expected to have a material impact on the Company’s financial position or results of operation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solidated financial statements.</t>
  </si>
  <si>
    <t>Note 3 - Receivables (Tables)</t>
  </si>
  <si>
    <t>Notes Tables</t>
  </si>
  <si>
    <t>Schedule of Accounts, Notes, Loans and Financing Receivable [Table Text Block]</t>
  </si>
  <si>
    <t xml:space="preserve"> June 30 , 2016 December 31, 201 5 (unaudited) Casino $ 91 $ 85 Hotel 104 206 Other 410 943 605 1,234 Allowance for doubtful accounts (36 ) (34 ) Receivables, net $ 569 $ 1,200 </t>
  </si>
  <si>
    <t>Note 4 - Long-term Debt (Tables)</t>
  </si>
  <si>
    <t>Schedule of Long-term Debt Instruments [Table Text Block]</t>
  </si>
  <si>
    <t xml:space="preserve"> June 30, 201 6 December 31, 201 5 (unaudited) Wells Fargo Revolving Credit Facility $ 35,000 $ - Unamortized Debt Issuance Cost (326 ) - Senior Secured Credit Facility - 42,977 Special Improvement District assessment, payable in 32 semi-annual installments including interest at a fixed rate of 5.8% 636 675 Long-term debt, net of related costs 35,310 43,652 Less current portion of long-term debt (83 ) (81 ) Long-term debt, net $ 35,227 $ 43,571 </t>
  </si>
  <si>
    <t>Note 1 - Organization (Details Textual) - USD ($) $ in Millions</t>
  </si>
  <si>
    <t>Apr. 21, 2016</t>
  </si>
  <si>
    <t>Nov. 01, 2011</t>
  </si>
  <si>
    <t>Apr. 25, 2016</t>
  </si>
  <si>
    <t>Apr. 12, 2011</t>
  </si>
  <si>
    <t>Aliante Station L L C [Member] | Other Restructuring [Member] | Line of Credit [Member]</t>
  </si>
  <si>
    <t>Line of Credit Facility, Maximum Borrowing Capacity</t>
  </si>
  <si>
    <t>Aliante Station L L C [Member] | Other Restructuring [Member] | Secured Debt [Member]</t>
  </si>
  <si>
    <t>Percentage of Notes Assumed</t>
  </si>
  <si>
    <t>100.00%</t>
  </si>
  <si>
    <t>Notes Assumed</t>
  </si>
  <si>
    <t>Aliante Station L L C [Member] | Other Restructuring [Member]</t>
  </si>
  <si>
    <t>Equity Method Investment Ownership Percentage Ceased</t>
  </si>
  <si>
    <t>Equity Method Investment, Ownership Percentage</t>
  </si>
  <si>
    <t>Merger Agreement with Boyd Gaming[Member]</t>
  </si>
  <si>
    <t>Cash from Membership Interest Before Debt and Certain Expenses</t>
  </si>
  <si>
    <t>Note 3 - Receivables, Net (Details) - USD ($) $ in Thousands</t>
  </si>
  <si>
    <t>Casino [Member]</t>
  </si>
  <si>
    <t>Receivables, gross</t>
  </si>
  <si>
    <t>Hotel Operations [Member]</t>
  </si>
  <si>
    <t>Other Operations [Member]</t>
  </si>
  <si>
    <t>Allowance for doubtful accounts</t>
  </si>
  <si>
    <t>Note 4 - Long-term Debt (Details Textual) $ in Thousands</t>
  </si>
  <si>
    <t>May 19, 2016USD ($)</t>
  </si>
  <si>
    <t>Apr. 25, 2016USD ($)</t>
  </si>
  <si>
    <t>Jun. 30, 2016USD ($)</t>
  </si>
  <si>
    <t>Jun. 30, 2015USD ($)</t>
  </si>
  <si>
    <t>Dec. 31, 2015USD ($)</t>
  </si>
  <si>
    <t>Nov. 01, 2011USD ($)</t>
  </si>
  <si>
    <t>Revolving Credit Facility [Member] | Minimum Leverage Ratio Until June 29, 2017 [Member]</t>
  </si>
  <si>
    <t>Debt Covenant, Minimum Leverage Ratio</t>
  </si>
  <si>
    <t>Revolving Credit Facility [Member] | Minimum Leverage Ratio from June 30, 2017 to June 29, 2018 [Member]</t>
  </si>
  <si>
    <t>Revolving Credit Facility [Member] | Minimum Leverage Ratio from June 30, 2018 to June 29, 2019 [Member]</t>
  </si>
  <si>
    <t>Revolving Credit Facility [Member] | Minimum Leverage Ratio from June 30, 2019 to June 29, 2020 [Member]</t>
  </si>
  <si>
    <t>Revolving Credit Facility [Member] | Minimum Leverage Ratio from June 30, 2020 to June 29, 2021 [Member]</t>
  </si>
  <si>
    <t>Revolving Credit Facility [Member] | Minimum Leverage Ratio from June 30, 2021 to June 29, 2022 [Member]</t>
  </si>
  <si>
    <t>Revolving Credit Facility [Member]</t>
  </si>
  <si>
    <t>Repayments of Lines of Credit</t>
  </si>
  <si>
    <t>Line of Credit Facility, Remaining Borrowing Capacity</t>
  </si>
  <si>
    <t>Paid In Kind Interest [Member] | Line of Credit [Member]</t>
  </si>
  <si>
    <t>Debt Instrument, Interest Rate, Stated Percentage</t>
  </si>
  <si>
    <t>10.00%</t>
  </si>
  <si>
    <t>Cash In Arrears [Member] | Line of Credit [Member]</t>
  </si>
  <si>
    <t>6.00%</t>
  </si>
  <si>
    <t>Line of Credit [Member]</t>
  </si>
  <si>
    <t>Debt Instrument, Face Amount</t>
  </si>
  <si>
    <t>Repayments of Long-term Debt</t>
  </si>
  <si>
    <t>Long-term Line of Credit</t>
  </si>
  <si>
    <t>Line of Credit Facilty, Amount of Option to Increase Maximum Borrowing Capacity</t>
  </si>
  <si>
    <t>Proceeds from Lines of Credit</t>
  </si>
  <si>
    <t>Debt Covenant, Minimum Fixed Charge Coverage Ratio at the End of Any Quarter</t>
  </si>
  <si>
    <t>Debt Covenant, Minimum Adjusted EBITDA</t>
  </si>
  <si>
    <t>Gain (Loss) on Extinguishment of Debt</t>
  </si>
  <si>
    <t>Note 4 - Long-term Debt (Details) - USD ($) $ in Thousands</t>
  </si>
  <si>
    <t>Long-term debt</t>
  </si>
  <si>
    <t>Special Improvement District Assessment [Member]</t>
  </si>
  <si>
    <t>Unamortized Debt Issuance Cost</t>
  </si>
  <si>
    <t>Less current portion of long-term debt</t>
  </si>
  <si>
    <t>Long-term debt, net</t>
  </si>
  <si>
    <t>Note 4 - Long-term Debt (Details) (Parentheticals) - Special Improvement District Assessment [Member]</t>
  </si>
  <si>
    <t>12 Months Ended</t>
  </si>
  <si>
    <t>Number of installments</t>
  </si>
  <si>
    <t>5.80%</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77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6" t="n">
        <v>432213</v>
      </c>
    </row>
    <row r="12" spans="1:3">
      <c r="A12" s="4" t="s">
        <v>18</v>
      </c>
      <c r="B12" s="4" t="s">
        <v>19</v>
      </c>
    </row>
    <row r="13" spans="1:3">
      <c r="A13" s="4" t="s">
        <v>20</v>
      </c>
      <c r="B13" s="4" t="s">
        <v>21</v>
      </c>
    </row>
    <row r="14" spans="1:3">
      <c r="A14" s="4" t="s">
        <v>22</v>
      </c>
      <c r="B14" s="6" t="n">
        <v>2016</v>
      </c>
    </row>
    <row r="15" spans="1:3">
      <c r="A15" s="4" t="s">
        <v>23</v>
      </c>
      <c r="B15" s="5"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3</v>
      </c>
      <c r="B1" s="2" t="s">
        <v>134</v>
      </c>
      <c r="C1" s="2" t="s">
        <v>135</v>
      </c>
      <c r="D1" s="2" t="s">
        <v>136</v>
      </c>
      <c r="E1" s="2" t="s">
        <v>137</v>
      </c>
    </row>
    <row r="2" spans="1:5">
      <c r="A2" s="4" t="s">
        <v>138</v>
      </c>
    </row>
    <row r="3" spans="1:5">
      <c r="A3" s="4" t="s">
        <v>139</v>
      </c>
      <c r="E3" s="7" t="n">
        <v>430</v>
      </c>
    </row>
    <row r="4" spans="1:5">
      <c r="A4" s="4" t="s">
        <v>140</v>
      </c>
    </row>
    <row r="5" spans="1:5">
      <c r="A5" s="4" t="s">
        <v>141</v>
      </c>
      <c r="C5" s="4" t="s">
        <v>142</v>
      </c>
    </row>
    <row r="6" spans="1:5">
      <c r="A6" s="4" t="s">
        <v>143</v>
      </c>
      <c r="C6" s="7" t="n">
        <v>45</v>
      </c>
    </row>
    <row r="7" spans="1:5">
      <c r="A7" s="4" t="s">
        <v>144</v>
      </c>
    </row>
    <row r="8" spans="1:5">
      <c r="A8" s="4" t="s">
        <v>145</v>
      </c>
      <c r="C8" s="4" t="s">
        <v>142</v>
      </c>
    </row>
    <row r="9" spans="1:5">
      <c r="A9" s="4" t="s">
        <v>146</v>
      </c>
      <c r="C9" s="4" t="s">
        <v>142</v>
      </c>
    </row>
    <row r="10" spans="1:5">
      <c r="A10" s="4" t="s">
        <v>147</v>
      </c>
    </row>
    <row r="11" spans="1:5">
      <c r="A11" s="4" t="s">
        <v>148</v>
      </c>
      <c r="B11" s="7" t="n">
        <v>400</v>
      </c>
    </row>
    <row r="12" spans="1:5">
      <c r="A12" s="4" t="s">
        <v>139</v>
      </c>
      <c r="D12" s="7" t="n">
        <v>5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49</v>
      </c>
      <c r="B1" s="2" t="s">
        <v>2</v>
      </c>
      <c r="C1" s="2" t="s">
        <v>28</v>
      </c>
    </row>
    <row r="2" spans="1:3">
      <c r="A2" s="4" t="s">
        <v>150</v>
      </c>
    </row>
    <row r="3" spans="1:3">
      <c r="A3" s="4" t="s">
        <v>151</v>
      </c>
      <c r="B3" s="7" t="n">
        <v>91</v>
      </c>
      <c r="C3" s="7" t="n">
        <v>85</v>
      </c>
    </row>
    <row r="4" spans="1:3">
      <c r="A4" s="4" t="s">
        <v>152</v>
      </c>
    </row>
    <row r="5" spans="1:3">
      <c r="A5" s="4" t="s">
        <v>151</v>
      </c>
      <c r="B5" s="6" t="n">
        <v>104</v>
      </c>
      <c r="C5" s="6" t="n">
        <v>206</v>
      </c>
    </row>
    <row r="6" spans="1:3">
      <c r="A6" s="4" t="s">
        <v>153</v>
      </c>
    </row>
    <row r="7" spans="1:3">
      <c r="A7" s="4" t="s">
        <v>151</v>
      </c>
      <c r="B7" s="6" t="n">
        <v>410</v>
      </c>
      <c r="C7" s="6" t="n">
        <v>943</v>
      </c>
    </row>
    <row r="8" spans="1:3">
      <c r="A8" s="4" t="s">
        <v>151</v>
      </c>
      <c r="B8" s="6" t="n">
        <v>605</v>
      </c>
      <c r="C8" s="6" t="n">
        <v>1234</v>
      </c>
    </row>
    <row r="9" spans="1:3">
      <c r="A9" s="4" t="s">
        <v>154</v>
      </c>
      <c r="B9" s="6" t="n">
        <v>-36</v>
      </c>
      <c r="C9" s="6" t="n">
        <v>-34</v>
      </c>
    </row>
    <row r="10" spans="1:3">
      <c r="A10" s="4" t="s">
        <v>31</v>
      </c>
      <c r="B10" s="7" t="n">
        <v>569</v>
      </c>
      <c r="C10" s="7" t="n">
        <v>12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55</v>
      </c>
      <c r="B1" s="2" t="s">
        <v>156</v>
      </c>
      <c r="C1" s="2" t="s">
        <v>157</v>
      </c>
      <c r="D1" s="2" t="s">
        <v>158</v>
      </c>
      <c r="E1" s="2" t="s">
        <v>159</v>
      </c>
      <c r="F1" s="2" t="s">
        <v>158</v>
      </c>
      <c r="G1" s="2" t="s">
        <v>159</v>
      </c>
      <c r="H1" s="2" t="s">
        <v>160</v>
      </c>
      <c r="I1" s="2" t="s">
        <v>161</v>
      </c>
    </row>
    <row r="2" spans="1:9">
      <c r="A2" s="4" t="s">
        <v>162</v>
      </c>
    </row>
    <row r="3" spans="1:9">
      <c r="A3" s="4" t="s">
        <v>163</v>
      </c>
      <c r="C3" s="6" t="n">
        <v>4</v>
      </c>
    </row>
    <row r="4" spans="1:9">
      <c r="A4" s="4" t="s">
        <v>164</v>
      </c>
    </row>
    <row r="5" spans="1:9">
      <c r="A5" s="4" t="s">
        <v>163</v>
      </c>
      <c r="C5" s="8" t="n">
        <v>3.75</v>
      </c>
    </row>
    <row r="6" spans="1:9">
      <c r="A6" s="4" t="s">
        <v>165</v>
      </c>
    </row>
    <row r="7" spans="1:9">
      <c r="A7" s="4" t="s">
        <v>163</v>
      </c>
      <c r="C7" s="9" t="n">
        <v>3.5</v>
      </c>
    </row>
    <row r="8" spans="1:9">
      <c r="A8" s="4" t="s">
        <v>166</v>
      </c>
    </row>
    <row r="9" spans="1:9">
      <c r="A9" s="4" t="s">
        <v>163</v>
      </c>
      <c r="C9" s="6" t="n">
        <v>3</v>
      </c>
    </row>
    <row r="10" spans="1:9">
      <c r="A10" s="4" t="s">
        <v>167</v>
      </c>
    </row>
    <row r="11" spans="1:9">
      <c r="A11" s="4" t="s">
        <v>163</v>
      </c>
      <c r="C11" s="9" t="n">
        <v>2.5</v>
      </c>
    </row>
    <row r="12" spans="1:9">
      <c r="A12" s="4" t="s">
        <v>168</v>
      </c>
    </row>
    <row r="13" spans="1:9">
      <c r="A13" s="4" t="s">
        <v>163</v>
      </c>
      <c r="C13" s="6" t="n">
        <v>2</v>
      </c>
    </row>
    <row r="14" spans="1:9">
      <c r="A14" s="4" t="s">
        <v>169</v>
      </c>
    </row>
    <row r="15" spans="1:9">
      <c r="A15" s="4" t="s">
        <v>170</v>
      </c>
      <c r="B15" s="7" t="n">
        <v>15000</v>
      </c>
    </row>
    <row r="16" spans="1:9">
      <c r="A16" s="4" t="s">
        <v>171</v>
      </c>
      <c r="D16" s="7" t="n">
        <v>15000</v>
      </c>
      <c r="F16" s="7" t="n">
        <v>15000</v>
      </c>
    </row>
    <row r="17" spans="1:9">
      <c r="A17" s="4" t="s">
        <v>172</v>
      </c>
    </row>
    <row r="18" spans="1:9">
      <c r="A18" s="4" t="s">
        <v>173</v>
      </c>
      <c r="I18" s="4" t="s">
        <v>174</v>
      </c>
    </row>
    <row r="19" spans="1:9">
      <c r="A19" s="4" t="s">
        <v>175</v>
      </c>
    </row>
    <row r="20" spans="1:9">
      <c r="A20" s="4" t="s">
        <v>173</v>
      </c>
      <c r="I20" s="4" t="s">
        <v>176</v>
      </c>
    </row>
    <row r="21" spans="1:9">
      <c r="A21" s="4" t="s">
        <v>177</v>
      </c>
    </row>
    <row r="22" spans="1:9">
      <c r="A22" s="4" t="s">
        <v>178</v>
      </c>
      <c r="I22" s="7" t="n">
        <v>45000</v>
      </c>
    </row>
    <row r="23" spans="1:9">
      <c r="A23" s="4" t="s">
        <v>179</v>
      </c>
      <c r="E23" s="7" t="n">
        <v>10000</v>
      </c>
    </row>
    <row r="24" spans="1:9">
      <c r="A24" s="4" t="s">
        <v>180</v>
      </c>
      <c r="H24" s="7" t="n">
        <v>48500</v>
      </c>
    </row>
    <row r="25" spans="1:9">
      <c r="A25" s="4" t="s">
        <v>139</v>
      </c>
      <c r="C25" s="7" t="n">
        <v>50000</v>
      </c>
    </row>
    <row r="26" spans="1:9">
      <c r="A26" s="4" t="s">
        <v>181</v>
      </c>
      <c r="C26" s="6" t="n">
        <v>20000</v>
      </c>
    </row>
    <row r="27" spans="1:9">
      <c r="A27" s="4" t="s">
        <v>182</v>
      </c>
      <c r="C27" s="7" t="n">
        <v>50000</v>
      </c>
    </row>
    <row r="28" spans="1:9">
      <c r="A28" s="4" t="s">
        <v>183</v>
      </c>
      <c r="C28" s="8" t="n">
        <v>1.05</v>
      </c>
    </row>
    <row r="29" spans="1:9">
      <c r="A29" s="4" t="s">
        <v>184</v>
      </c>
      <c r="C29" s="7" t="n">
        <v>12000</v>
      </c>
    </row>
    <row r="30" spans="1:9">
      <c r="A30" s="4" t="s">
        <v>179</v>
      </c>
      <c r="F30" s="6" t="n">
        <v>15040</v>
      </c>
      <c r="G30" s="7" t="n">
        <v>10037</v>
      </c>
    </row>
    <row r="31" spans="1:9">
      <c r="A31" s="4" t="s">
        <v>185</v>
      </c>
      <c r="D31" s="7" t="n">
        <v>-5141</v>
      </c>
      <c r="E31" s="4" t="s">
        <v>70</v>
      </c>
      <c r="F31" s="7" t="n">
        <v>-5141</v>
      </c>
      <c r="G31" s="4" t="s">
        <v>7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86</v>
      </c>
      <c r="B1" s="2" t="s">
        <v>2</v>
      </c>
      <c r="C1" s="2" t="s">
        <v>28</v>
      </c>
    </row>
    <row r="2" spans="1:3">
      <c r="A2" s="4" t="s">
        <v>169</v>
      </c>
    </row>
    <row r="3" spans="1:3">
      <c r="A3" s="4" t="s">
        <v>187</v>
      </c>
      <c r="B3" s="7" t="n">
        <v>35000</v>
      </c>
      <c r="C3" s="4" t="s">
        <v>70</v>
      </c>
    </row>
    <row r="4" spans="1:3">
      <c r="A4" s="4" t="s">
        <v>177</v>
      </c>
    </row>
    <row r="5" spans="1:3">
      <c r="A5" s="4" t="s">
        <v>187</v>
      </c>
      <c r="B5" s="4" t="s">
        <v>70</v>
      </c>
      <c r="C5" s="6" t="n">
        <v>42977</v>
      </c>
    </row>
    <row r="6" spans="1:3">
      <c r="A6" s="4" t="s">
        <v>188</v>
      </c>
    </row>
    <row r="7" spans="1:3">
      <c r="A7" s="4" t="s">
        <v>187</v>
      </c>
      <c r="B7" s="6" t="n">
        <v>636</v>
      </c>
      <c r="C7" s="6" t="n">
        <v>675</v>
      </c>
    </row>
    <row r="8" spans="1:3">
      <c r="A8" s="4" t="s">
        <v>187</v>
      </c>
      <c r="B8" s="6" t="n">
        <v>35310</v>
      </c>
      <c r="C8" s="6" t="n">
        <v>43652</v>
      </c>
    </row>
    <row r="9" spans="1:3">
      <c r="A9" s="4" t="s">
        <v>189</v>
      </c>
      <c r="B9" s="6" t="n">
        <v>-326</v>
      </c>
      <c r="C9" s="4" t="s">
        <v>70</v>
      </c>
    </row>
    <row r="10" spans="1:3">
      <c r="A10" s="4" t="s">
        <v>190</v>
      </c>
      <c r="B10" s="6" t="n">
        <v>-83</v>
      </c>
      <c r="C10" s="6" t="n">
        <v>-81</v>
      </c>
    </row>
    <row r="11" spans="1:3">
      <c r="A11" s="4" t="s">
        <v>191</v>
      </c>
      <c r="B11" s="7" t="n">
        <v>35227</v>
      </c>
      <c r="C11" s="7" t="n">
        <v>4357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92</v>
      </c>
      <c r="B1" s="2" t="s">
        <v>1</v>
      </c>
      <c r="C1" s="2" t="s">
        <v>193</v>
      </c>
    </row>
    <row r="2" spans="1:3">
      <c r="B2" s="2" t="s">
        <v>2</v>
      </c>
      <c r="C2" s="2" t="s">
        <v>28</v>
      </c>
    </row>
    <row r="3" spans="1:3">
      <c r="A3" s="4" t="s">
        <v>194</v>
      </c>
      <c r="B3" s="6" t="n">
        <v>32</v>
      </c>
      <c r="C3" s="6" t="n">
        <v>32</v>
      </c>
    </row>
    <row r="4" spans="1:3">
      <c r="A4" s="4" t="s">
        <v>173</v>
      </c>
      <c r="B4" s="4" t="s">
        <v>195</v>
      </c>
      <c r="C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736</v>
      </c>
      <c r="C3" s="7" t="n">
        <v>17845</v>
      </c>
    </row>
    <row r="4" spans="1:3">
      <c r="A4" s="4" t="s">
        <v>31</v>
      </c>
      <c r="B4" s="6" t="n">
        <v>569</v>
      </c>
      <c r="C4" s="6" t="n">
        <v>1200</v>
      </c>
    </row>
    <row r="5" spans="1:3">
      <c r="A5" s="4" t="s">
        <v>32</v>
      </c>
      <c r="B5" s="6" t="n">
        <v>981</v>
      </c>
      <c r="C5" s="6" t="n">
        <v>934</v>
      </c>
    </row>
    <row r="6" spans="1:3">
      <c r="A6" s="4" t="s">
        <v>33</v>
      </c>
      <c r="B6" s="6" t="n">
        <v>1403</v>
      </c>
      <c r="C6" s="6" t="n">
        <v>1623</v>
      </c>
    </row>
    <row r="7" spans="1:3">
      <c r="A7" s="4" t="s">
        <v>34</v>
      </c>
      <c r="B7" s="6" t="n">
        <v>1437</v>
      </c>
      <c r="C7" s="6" t="n">
        <v>1209</v>
      </c>
    </row>
    <row r="8" spans="1:3">
      <c r="A8" s="4" t="s">
        <v>35</v>
      </c>
      <c r="B8" s="6" t="n">
        <v>15126</v>
      </c>
      <c r="C8" s="6" t="n">
        <v>22811</v>
      </c>
    </row>
    <row r="9" spans="1:3">
      <c r="A9" s="4" t="s">
        <v>36</v>
      </c>
      <c r="B9" s="6" t="n">
        <v>61640</v>
      </c>
      <c r="C9" s="6" t="n">
        <v>62873</v>
      </c>
    </row>
    <row r="10" spans="1:3">
      <c r="A10" s="4" t="s">
        <v>37</v>
      </c>
      <c r="B10" s="6" t="n">
        <v>1791</v>
      </c>
      <c r="C10" s="6" t="n">
        <v>1878</v>
      </c>
    </row>
    <row r="11" spans="1:3">
      <c r="A11" s="4" t="s">
        <v>38</v>
      </c>
      <c r="B11" s="6" t="n">
        <v>4457</v>
      </c>
      <c r="C11" s="6" t="n">
        <v>4394</v>
      </c>
    </row>
    <row r="12" spans="1:3">
      <c r="A12" s="4" t="s">
        <v>39</v>
      </c>
      <c r="B12" s="6" t="n">
        <v>83014</v>
      </c>
      <c r="C12" s="6" t="n">
        <v>91956</v>
      </c>
    </row>
    <row r="13" spans="1:3">
      <c r="A13" s="3" t="s">
        <v>40</v>
      </c>
    </row>
    <row r="14" spans="1:3">
      <c r="A14" s="4" t="s">
        <v>41</v>
      </c>
      <c r="B14" s="6" t="n">
        <v>83</v>
      </c>
      <c r="C14" s="6" t="n">
        <v>81</v>
      </c>
    </row>
    <row r="15" spans="1:3">
      <c r="A15" s="4" t="s">
        <v>42</v>
      </c>
      <c r="B15" s="6" t="n">
        <v>2092</v>
      </c>
      <c r="C15" s="6" t="n">
        <v>3524</v>
      </c>
    </row>
    <row r="16" spans="1:3">
      <c r="A16" s="4" t="s">
        <v>43</v>
      </c>
      <c r="B16" s="6" t="n">
        <v>1774</v>
      </c>
      <c r="C16" s="6" t="n">
        <v>2851</v>
      </c>
    </row>
    <row r="17" spans="1:3">
      <c r="A17" s="4" t="s">
        <v>44</v>
      </c>
      <c r="B17" s="6" t="n">
        <v>2592</v>
      </c>
      <c r="C17" s="6" t="n">
        <v>2550</v>
      </c>
    </row>
    <row r="18" spans="1:3">
      <c r="A18" s="4" t="s">
        <v>45</v>
      </c>
      <c r="B18" s="6" t="n">
        <v>612</v>
      </c>
      <c r="C18" s="6" t="n">
        <v>540</v>
      </c>
    </row>
    <row r="19" spans="1:3">
      <c r="A19" s="4" t="s">
        <v>46</v>
      </c>
      <c r="B19" s="6" t="n">
        <v>7153</v>
      </c>
      <c r="C19" s="6" t="n">
        <v>9546</v>
      </c>
    </row>
    <row r="20" spans="1:3">
      <c r="A20" s="4" t="s">
        <v>47</v>
      </c>
      <c r="B20" s="6" t="n">
        <v>35227</v>
      </c>
      <c r="C20" s="6" t="n">
        <v>43571</v>
      </c>
    </row>
    <row r="21" spans="1:3">
      <c r="A21" s="4" t="s">
        <v>48</v>
      </c>
      <c r="B21" s="6" t="n">
        <v>42380</v>
      </c>
      <c r="C21" s="6" t="n">
        <v>53117</v>
      </c>
    </row>
    <row r="22" spans="1:3">
      <c r="A22" s="3" t="s">
        <v>49</v>
      </c>
    </row>
    <row r="23" spans="1:3">
      <c r="A23" s="4" t="s">
        <v>50</v>
      </c>
      <c r="B23" s="6" t="n">
        <v>37254</v>
      </c>
      <c r="C23" s="6" t="n">
        <v>37254</v>
      </c>
    </row>
    <row r="24" spans="1:3">
      <c r="A24" s="4" t="s">
        <v>51</v>
      </c>
      <c r="B24" s="6" t="n">
        <v>25</v>
      </c>
      <c r="C24" s="6" t="n">
        <v>25</v>
      </c>
    </row>
    <row r="25" spans="1:3">
      <c r="A25" s="4" t="s">
        <v>52</v>
      </c>
      <c r="B25" s="6" t="n">
        <v>3355</v>
      </c>
      <c r="C25" s="6" t="n">
        <v>1560</v>
      </c>
    </row>
    <row r="26" spans="1:3">
      <c r="A26" s="4" t="s">
        <v>53</v>
      </c>
      <c r="B26" s="6" t="n">
        <v>40634</v>
      </c>
      <c r="C26" s="6" t="n">
        <v>38839</v>
      </c>
    </row>
    <row r="27" spans="1:3">
      <c r="A27" s="4" t="s">
        <v>54</v>
      </c>
      <c r="B27" s="7" t="n">
        <v>83014</v>
      </c>
      <c r="C27" s="7" t="n">
        <v>919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6932</v>
      </c>
      <c r="C4" s="7" t="n">
        <v>15731</v>
      </c>
      <c r="D4" s="7" t="n">
        <v>34302</v>
      </c>
      <c r="E4" s="7" t="n">
        <v>31492</v>
      </c>
    </row>
    <row r="5" spans="1:5">
      <c r="A5" s="4" t="s">
        <v>60</v>
      </c>
      <c r="B5" s="6" t="n">
        <v>4680</v>
      </c>
      <c r="C5" s="6" t="n">
        <v>4473</v>
      </c>
      <c r="D5" s="6" t="n">
        <v>9045</v>
      </c>
      <c r="E5" s="6" t="n">
        <v>8413</v>
      </c>
    </row>
    <row r="6" spans="1:5">
      <c r="A6" s="4" t="s">
        <v>61</v>
      </c>
      <c r="B6" s="6" t="n">
        <v>1878</v>
      </c>
      <c r="C6" s="6" t="n">
        <v>1825</v>
      </c>
      <c r="D6" s="6" t="n">
        <v>3741</v>
      </c>
      <c r="E6" s="6" t="n">
        <v>3542</v>
      </c>
    </row>
    <row r="7" spans="1:5">
      <c r="A7" s="4" t="s">
        <v>62</v>
      </c>
      <c r="B7" s="6" t="n">
        <v>925</v>
      </c>
      <c r="C7" s="6" t="n">
        <v>814</v>
      </c>
      <c r="D7" s="6" t="n">
        <v>1831</v>
      </c>
      <c r="E7" s="6" t="n">
        <v>1640</v>
      </c>
    </row>
    <row r="8" spans="1:5">
      <c r="A8" s="4" t="s">
        <v>63</v>
      </c>
      <c r="B8" s="6" t="n">
        <v>24415</v>
      </c>
      <c r="C8" s="6" t="n">
        <v>22843</v>
      </c>
      <c r="D8" s="6" t="n">
        <v>48919</v>
      </c>
      <c r="E8" s="6" t="n">
        <v>45087</v>
      </c>
    </row>
    <row r="9" spans="1:5">
      <c r="A9" s="4" t="s">
        <v>64</v>
      </c>
      <c r="B9" s="6" t="n">
        <v>-1789</v>
      </c>
      <c r="C9" s="6" t="n">
        <v>-1851</v>
      </c>
      <c r="D9" s="6" t="n">
        <v>-3640</v>
      </c>
      <c r="E9" s="6" t="n">
        <v>-3584</v>
      </c>
    </row>
    <row r="10" spans="1:5">
      <c r="A10" s="4" t="s">
        <v>65</v>
      </c>
      <c r="B10" s="6" t="n">
        <v>22626</v>
      </c>
      <c r="C10" s="6" t="n">
        <v>20992</v>
      </c>
      <c r="D10" s="6" t="n">
        <v>45279</v>
      </c>
      <c r="E10" s="6" t="n">
        <v>41503</v>
      </c>
    </row>
    <row r="11" spans="1:5">
      <c r="A11" s="3" t="s">
        <v>66</v>
      </c>
    </row>
    <row r="12" spans="1:5">
      <c r="A12" s="4" t="s">
        <v>59</v>
      </c>
      <c r="B12" s="6" t="n">
        <v>6741</v>
      </c>
      <c r="C12" s="6" t="n">
        <v>6482</v>
      </c>
      <c r="D12" s="6" t="n">
        <v>13798</v>
      </c>
      <c r="E12" s="6" t="n">
        <v>13022</v>
      </c>
    </row>
    <row r="13" spans="1:5">
      <c r="A13" s="4" t="s">
        <v>60</v>
      </c>
      <c r="B13" s="6" t="n">
        <v>3656</v>
      </c>
      <c r="C13" s="6" t="n">
        <v>3356</v>
      </c>
      <c r="D13" s="6" t="n">
        <v>7105</v>
      </c>
      <c r="E13" s="6" t="n">
        <v>6488</v>
      </c>
    </row>
    <row r="14" spans="1:5">
      <c r="A14" s="4" t="s">
        <v>61</v>
      </c>
      <c r="B14" s="6" t="n">
        <v>880</v>
      </c>
      <c r="C14" s="6" t="n">
        <v>796</v>
      </c>
      <c r="D14" s="6" t="n">
        <v>1767</v>
      </c>
      <c r="E14" s="6" t="n">
        <v>1546</v>
      </c>
    </row>
    <row r="15" spans="1:5">
      <c r="A15" s="4" t="s">
        <v>62</v>
      </c>
      <c r="B15" s="6" t="n">
        <v>397</v>
      </c>
      <c r="C15" s="6" t="n">
        <v>376</v>
      </c>
      <c r="D15" s="6" t="n">
        <v>729</v>
      </c>
      <c r="E15" s="6" t="n">
        <v>731</v>
      </c>
    </row>
    <row r="16" spans="1:5">
      <c r="A16" s="4" t="s">
        <v>67</v>
      </c>
      <c r="B16" s="6" t="n">
        <v>5661</v>
      </c>
      <c r="C16" s="6" t="n">
        <v>5599</v>
      </c>
      <c r="D16" s="6" t="n">
        <v>10790</v>
      </c>
      <c r="E16" s="6" t="n">
        <v>10804</v>
      </c>
    </row>
    <row r="17" spans="1:5">
      <c r="A17" s="4" t="s">
        <v>68</v>
      </c>
      <c r="B17" s="6" t="n">
        <v>1268</v>
      </c>
      <c r="C17" s="6" t="n">
        <v>1347</v>
      </c>
      <c r="D17" s="6" t="n">
        <v>2512</v>
      </c>
      <c r="E17" s="6" t="n">
        <v>2591</v>
      </c>
    </row>
    <row r="18" spans="1:5">
      <c r="A18" s="4" t="s">
        <v>69</v>
      </c>
      <c r="B18" s="4" t="s">
        <v>70</v>
      </c>
      <c r="C18" s="4" t="s">
        <v>70</v>
      </c>
      <c r="D18" s="4" t="s">
        <v>70</v>
      </c>
      <c r="E18" s="6" t="n">
        <v>-129</v>
      </c>
    </row>
    <row r="19" spans="1:5">
      <c r="A19" s="4" t="s">
        <v>71</v>
      </c>
      <c r="B19" s="6" t="n">
        <v>18603</v>
      </c>
      <c r="C19" s="6" t="n">
        <v>17956</v>
      </c>
      <c r="D19" s="6" t="n">
        <v>36701</v>
      </c>
      <c r="E19" s="6" t="n">
        <v>35053</v>
      </c>
    </row>
    <row r="20" spans="1:5">
      <c r="A20" s="4" t="s">
        <v>72</v>
      </c>
      <c r="B20" s="6" t="n">
        <v>4023</v>
      </c>
      <c r="C20" s="6" t="n">
        <v>3036</v>
      </c>
      <c r="D20" s="6" t="n">
        <v>8578</v>
      </c>
      <c r="E20" s="6" t="n">
        <v>6450</v>
      </c>
    </row>
    <row r="21" spans="1:5">
      <c r="A21" s="3" t="s">
        <v>73</v>
      </c>
    </row>
    <row r="22" spans="1:5">
      <c r="A22" s="4" t="s">
        <v>74</v>
      </c>
      <c r="B22" s="6" t="n">
        <v>-5141</v>
      </c>
      <c r="C22" s="4" t="s">
        <v>70</v>
      </c>
      <c r="D22" s="6" t="n">
        <v>-5141</v>
      </c>
      <c r="E22" s="4" t="s">
        <v>70</v>
      </c>
    </row>
    <row r="23" spans="1:5">
      <c r="A23" s="4" t="s">
        <v>75</v>
      </c>
      <c r="B23" s="6" t="n">
        <v>-456</v>
      </c>
      <c r="C23" s="6" t="n">
        <v>-2059</v>
      </c>
      <c r="D23" s="6" t="n">
        <v>-1643</v>
      </c>
      <c r="E23" s="6" t="n">
        <v>-3390</v>
      </c>
    </row>
    <row r="24" spans="1:5">
      <c r="A24" s="4" t="s">
        <v>76</v>
      </c>
      <c r="B24" s="7" t="n">
        <v>-1574</v>
      </c>
      <c r="C24" s="7" t="n">
        <v>977</v>
      </c>
      <c r="D24" s="7" t="n">
        <v>1794</v>
      </c>
      <c r="E24" s="7" t="n">
        <v>30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57</v>
      </c>
    </row>
    <row r="3" spans="1:3">
      <c r="A3" s="3" t="s">
        <v>78</v>
      </c>
    </row>
    <row r="4" spans="1:3">
      <c r="A4" s="4" t="s">
        <v>79</v>
      </c>
      <c r="B4" s="7" t="n">
        <v>1794</v>
      </c>
      <c r="C4" s="7" t="n">
        <v>3060</v>
      </c>
    </row>
    <row r="5" spans="1:3">
      <c r="A5" s="3" t="s">
        <v>80</v>
      </c>
    </row>
    <row r="6" spans="1:3">
      <c r="A6" s="4" t="s">
        <v>68</v>
      </c>
      <c r="B6" s="6" t="n">
        <v>2512</v>
      </c>
      <c r="C6" s="6" t="n">
        <v>2591</v>
      </c>
    </row>
    <row r="7" spans="1:3">
      <c r="A7" s="4" t="s">
        <v>69</v>
      </c>
      <c r="B7" s="4" t="s">
        <v>70</v>
      </c>
      <c r="C7" s="6" t="n">
        <v>-129</v>
      </c>
    </row>
    <row r="8" spans="1:3">
      <c r="A8" s="4" t="s">
        <v>81</v>
      </c>
      <c r="B8" s="6" t="n">
        <v>495</v>
      </c>
      <c r="C8" s="6" t="n">
        <v>1642</v>
      </c>
    </row>
    <row r="9" spans="1:3">
      <c r="A9" s="4" t="s">
        <v>82</v>
      </c>
      <c r="B9" s="6" t="n">
        <v>5141</v>
      </c>
      <c r="C9" s="4" t="s">
        <v>70</v>
      </c>
    </row>
    <row r="10" spans="1:3">
      <c r="A10" s="3" t="s">
        <v>83</v>
      </c>
    </row>
    <row r="11" spans="1:3">
      <c r="A11" s="4" t="s">
        <v>31</v>
      </c>
      <c r="B11" s="6" t="n">
        <v>631</v>
      </c>
      <c r="C11" s="6" t="n">
        <v>17</v>
      </c>
    </row>
    <row r="12" spans="1:3">
      <c r="A12" s="4" t="s">
        <v>84</v>
      </c>
      <c r="B12" s="6" t="n">
        <v>-117</v>
      </c>
      <c r="C12" s="6" t="n">
        <v>1318</v>
      </c>
    </row>
    <row r="13" spans="1:3">
      <c r="A13" s="4" t="s">
        <v>42</v>
      </c>
      <c r="B13" s="6" t="n">
        <v>-1432</v>
      </c>
      <c r="C13" s="6" t="n">
        <v>98</v>
      </c>
    </row>
    <row r="14" spans="1:3">
      <c r="A14" s="4" t="s">
        <v>85</v>
      </c>
      <c r="B14" s="6" t="n">
        <v>-963</v>
      </c>
      <c r="C14" s="6" t="n">
        <v>-195</v>
      </c>
    </row>
    <row r="15" spans="1:3">
      <c r="A15" s="4" t="s">
        <v>86</v>
      </c>
      <c r="B15" s="6" t="n">
        <v>-63</v>
      </c>
      <c r="C15" s="6" t="n">
        <v>688</v>
      </c>
    </row>
    <row r="16" spans="1:3">
      <c r="A16" s="4" t="s">
        <v>87</v>
      </c>
      <c r="B16" s="6" t="n">
        <v>7998</v>
      </c>
      <c r="C16" s="6" t="n">
        <v>9090</v>
      </c>
    </row>
    <row r="17" spans="1:3">
      <c r="A17" s="3" t="s">
        <v>88</v>
      </c>
    </row>
    <row r="18" spans="1:3">
      <c r="A18" s="4" t="s">
        <v>89</v>
      </c>
      <c r="B18" s="6" t="n">
        <v>-1191</v>
      </c>
      <c r="C18" s="6" t="n">
        <v>-3301</v>
      </c>
    </row>
    <row r="19" spans="1:3">
      <c r="A19" s="4" t="s">
        <v>90</v>
      </c>
      <c r="B19" s="4" t="s">
        <v>70</v>
      </c>
      <c r="C19" s="6" t="n">
        <v>129</v>
      </c>
    </row>
    <row r="20" spans="1:3">
      <c r="A20" s="4" t="s">
        <v>91</v>
      </c>
      <c r="B20" s="6" t="n">
        <v>-1191</v>
      </c>
      <c r="C20" s="6" t="n">
        <v>-3172</v>
      </c>
    </row>
    <row r="21" spans="1:3">
      <c r="A21" s="3" t="s">
        <v>92</v>
      </c>
    </row>
    <row r="22" spans="1:3">
      <c r="A22" s="4" t="s">
        <v>93</v>
      </c>
      <c r="B22" s="6" t="n">
        <v>-15040</v>
      </c>
      <c r="C22" s="6" t="n">
        <v>-10037</v>
      </c>
    </row>
    <row r="23" spans="1:3">
      <c r="A23" s="4" t="s">
        <v>94</v>
      </c>
      <c r="B23" s="6" t="n">
        <v>-333</v>
      </c>
      <c r="C23" s="4" t="s">
        <v>70</v>
      </c>
    </row>
    <row r="24" spans="1:3">
      <c r="A24" s="4" t="s">
        <v>95</v>
      </c>
      <c r="B24" s="6" t="n">
        <v>50000</v>
      </c>
      <c r="C24" s="4" t="s">
        <v>70</v>
      </c>
    </row>
    <row r="25" spans="1:3">
      <c r="A25" s="4" t="s">
        <v>96</v>
      </c>
      <c r="B25" s="6" t="n">
        <v>-48543</v>
      </c>
      <c r="C25" s="4" t="s">
        <v>70</v>
      </c>
    </row>
    <row r="26" spans="1:3">
      <c r="A26" s="4" t="s">
        <v>97</v>
      </c>
      <c r="B26" s="6" t="n">
        <v>-13916</v>
      </c>
      <c r="C26" s="6" t="n">
        <v>-10037</v>
      </c>
    </row>
    <row r="27" spans="1:3">
      <c r="A27" s="4" t="s">
        <v>98</v>
      </c>
      <c r="B27" s="6" t="n">
        <v>-7109</v>
      </c>
      <c r="C27" s="6" t="n">
        <v>-4119</v>
      </c>
    </row>
    <row r="28" spans="1:3">
      <c r="A28" s="4" t="s">
        <v>99</v>
      </c>
      <c r="B28" s="6" t="n">
        <v>17845</v>
      </c>
      <c r="C28" s="6" t="n">
        <v>13888</v>
      </c>
    </row>
    <row r="29" spans="1:3">
      <c r="A29" s="4" t="s">
        <v>100</v>
      </c>
      <c r="B29" s="6" t="n">
        <v>10736</v>
      </c>
      <c r="C29" s="6" t="n">
        <v>9769</v>
      </c>
    </row>
    <row r="30" spans="1:3">
      <c r="A30" s="3" t="s">
        <v>101</v>
      </c>
    </row>
    <row r="31" spans="1:3">
      <c r="A31" s="4" t="s">
        <v>102</v>
      </c>
      <c r="B31" s="7" t="n">
        <v>1137</v>
      </c>
      <c r="C31" s="7" t="n">
        <v>17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Balance </vt:lpstr>
      <vt:lpstr>Condensed Consolidated Statemen</vt:lpstr>
      <vt:lpstr>Condensed Consolidated Stateme4</vt:lpstr>
      <vt:lpstr>Note 1 - Organization</vt:lpstr>
      <vt:lpstr>Note 2 - Summary of Significant</vt:lpstr>
      <vt:lpstr>Note 3 - Receivables</vt:lpstr>
      <vt:lpstr>Note 4 - Long-term Debt</vt:lpstr>
      <vt:lpstr>Significant Accounting Policies</vt:lpstr>
      <vt:lpstr>Note 3 - Receivables (Tables)</vt:lpstr>
      <vt:lpstr>Note 4 - Long-term Debt (Tables</vt:lpstr>
      <vt:lpstr>Note 1 - Organization (Details </vt:lpstr>
      <vt:lpstr>Note 3 - Receivables, Net (Deta</vt:lpstr>
      <vt:lpstr>Note 4 - Long-term Debt (Detail</vt:lpstr>
      <vt:lpstr>Note 4 - Long-term Debt (Deta15</vt:lpstr>
      <vt:lpstr>Note 4 - Long-term Debt (Deta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3:24:16Z</dcterms:created>
  <dcterms:modified xmlns:dcterms="http://purl.org/dc/terms/" xmlns:xsi="http://www.w3.org/2001/XMLSchema-instance" xsi:type="dcterms:W3CDTF">2016-08-12T13:24:16Z</dcterms:modified>
  <dc:title xmlns:dc="http://purl.org/dc/elements/1.1/">Untitled</dc:title>
  <dc:description xmlns:dc="http://purl.org/dc/elements/1.1/"/>
  <dc:subject xmlns:dc="http://purl.org/dc/elements/1.1/"/>
  <cp:keywords/>
  <cp:category/>
</cp:coreProperties>
</file>